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ORGANIZATION AND DESCRIPTION OF" sheetId="6" r:id="rId6"/>
    <s:sheet name="SUMMARY OF SIGNIFICANT ACCOUNTI" sheetId="7" r:id="rId7"/>
    <s:sheet name="GOING CONCERN" sheetId="8" r:id="rId8"/>
    <s:sheet name="STOCKHOLDERS' EQUITY (DEFICIT)" sheetId="9" r:id="rId9"/>
    <s:sheet name="RELATED PARTY TRANSACTIONS" sheetId="10" r:id="rId10"/>
    <s:sheet name="DISCONTINUED OPERATIONS" sheetId="11" r:id="rId11"/>
    <s:sheet name="SUBSEQUENT EVENTS" sheetId="12" r:id="rId12"/>
    <s:sheet name="SUMMARY OF SIGNIFICANT ACCOUN13" sheetId="13" r:id="rId13"/>
    <s:sheet name="SUMMARY OF SIGNIFICANT ACCOUN14" sheetId="14" r:id="rId14"/>
    <s:sheet name="DISCONTINUED OPERATIONS (Tables" sheetId="15" r:id="rId15"/>
    <s:sheet name="SUMMARY OF SIGNIFICANT ACCOUN16" sheetId="16" r:id="rId16"/>
    <s:sheet name="EQUITY (Details)" sheetId="17" r:id="rId17"/>
    <s:sheet name="RELATED PARTY TRANSACTIONS (Det" sheetId="18" r:id="rId18"/>
    <s:sheet name="DISCONTINUED OPERATIONS (Detail" sheetId="19" r:id="rId19"/>
    <s:sheet name="DISCONTINUED OPERATIONS (Deta20" sheetId="20" r:id="rId20"/>
  </s:sheets>
  <s:definedNames/>
  <s:calcPr calcId="124519" calcMode="auto" fullCalcOnLoad="1"/>
</s:workbook>
</file>

<file path=xl/sharedStrings.xml><?xml version="1.0" encoding="utf-8"?>
<sst xmlns="http://schemas.openxmlformats.org/spreadsheetml/2006/main" uniqueCount="168">
  <si>
    <t>Document and Entity Information - shares</t>
  </si>
  <si>
    <t>9 Months Ended</t>
  </si>
  <si>
    <t>Dec. 31, 2015</t>
  </si>
  <si>
    <t>Jul. 12, 2016</t>
  </si>
  <si>
    <t>Document And Entity Information</t>
  </si>
  <si>
    <t>Entity Registrant Name</t>
  </si>
  <si>
    <t>YINFU GOLD CORP.</t>
  </si>
  <si>
    <t>Entity Central Index Key</t>
  </si>
  <si>
    <t>Document Type</t>
  </si>
  <si>
    <t>10-Q</t>
  </si>
  <si>
    <t>Document Period End Date</t>
  </si>
  <si>
    <t>Dec.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INTERIM BALANCE SHEETS - USD ($)</t>
  </si>
  <si>
    <t>Mar. 31, 2015</t>
  </si>
  <si>
    <t>Current assets</t>
  </si>
  <si>
    <t>Cash and cash equivalents</t>
  </si>
  <si>
    <t>Current assets from discontinued operations</t>
  </si>
  <si>
    <t>Total current assets</t>
  </si>
  <si>
    <t>TOTAL ASSETS</t>
  </si>
  <si>
    <t>Current liabilities</t>
  </si>
  <si>
    <t>Accounts payable and accrued liabilities</t>
  </si>
  <si>
    <t>Note payable - related party</t>
  </si>
  <si>
    <t>Total current liabilities</t>
  </si>
  <si>
    <t>TOTAL LIABILITIES</t>
  </si>
  <si>
    <t>STOCKHOLDERS' EQUITY (DEFICIT)</t>
  </si>
  <si>
    <t>Common stock, 3,000,000,000 shares authorized; par value $0.001, 991,770,362 and 2,191,770,362 shares issued, respectively</t>
  </si>
  <si>
    <t>Capital deficiency</t>
  </si>
  <si>
    <t>Subscription receivable</t>
  </si>
  <si>
    <t>Accumulated deficit</t>
  </si>
  <si>
    <t>Total Stockholders' Equity (Deficit)</t>
  </si>
  <si>
    <t>TOTAL LIABILITIES AND STOCKHOLDERS' EQUITY (DEFICIT)</t>
  </si>
  <si>
    <t>CONDENSED CONSOLIDATED INTERIM BALANCE SHEETS (Parenthetical) - $ / shares</t>
  </si>
  <si>
    <t>Condensed Consolidated Interim Balance Sheets Parenthetical</t>
  </si>
  <si>
    <t>Common stock, par value per share</t>
  </si>
  <si>
    <t>Common stock, Authorized</t>
  </si>
  <si>
    <t>Common stock, Issued</t>
  </si>
  <si>
    <t>CONDENSED CONSOLIDATED INTERIM STATEMENTS OF OPERATIONS (Unaudited) - USD ($)</t>
  </si>
  <si>
    <t>3 Months Ended</t>
  </si>
  <si>
    <t>Dec. 31, 2014</t>
  </si>
  <si>
    <t>Condensed Consolidated Interim Statements Of Operations</t>
  </si>
  <si>
    <t>REVENUE</t>
  </si>
  <si>
    <t xml:space="preserve"> </t>
  </si>
  <si>
    <t>OPERATING EXPENSES</t>
  </si>
  <si>
    <t>General and administrative</t>
  </si>
  <si>
    <t>Professional fees</t>
  </si>
  <si>
    <t>Total Operating Expenses</t>
  </si>
  <si>
    <t>Net Income (loss) from Operations</t>
  </si>
  <si>
    <t>Other Income and Expense</t>
  </si>
  <si>
    <t>Provision for income taxes</t>
  </si>
  <si>
    <t>Income (loss) from Continued Operations</t>
  </si>
  <si>
    <t>Income (Loss) from Discontinued Operations</t>
  </si>
  <si>
    <t>Net Income (loss)</t>
  </si>
  <si>
    <t>Basic and diluted (income) loss per common share</t>
  </si>
  <si>
    <t>Weighted average number of common shares outstanding - basic and diluted</t>
  </si>
  <si>
    <t>CONDENSED CONSOLIDATED INTERIM STATEMENTS OF CASH FLOWS (Unaudited) - USD ($)</t>
  </si>
  <si>
    <t>CASH FLOWS FROM OPERATING ACTIVITIES</t>
  </si>
  <si>
    <t>Net loss</t>
  </si>
  <si>
    <t>Changes in operating activities:</t>
  </si>
  <si>
    <t>Net cash used in continued operations</t>
  </si>
  <si>
    <t>Net cash used in discontinued operations</t>
  </si>
  <si>
    <t>Net cash used in operating activities</t>
  </si>
  <si>
    <t>CASH FLOWS FROM INVESTING ACTIVITIES</t>
  </si>
  <si>
    <t>Net cash used in Investing Activities</t>
  </si>
  <si>
    <t>CASH FLOWS FROM FINANCING ACTIVITIES</t>
  </si>
  <si>
    <t>Proceeds from note payable - related parties</t>
  </si>
  <si>
    <t>Net cash provided by financing activities</t>
  </si>
  <si>
    <t>Net increase (decrease) in cash and cash equivalents</t>
  </si>
  <si>
    <t>Cash and cash equivalents, beginning of period</t>
  </si>
  <si>
    <t>Cash and cash equivalents, end of period</t>
  </si>
  <si>
    <t>ORGANIZATION AND DESCRIPTION OF BUSINESS</t>
  </si>
  <si>
    <t>Notes to Financial Statements</t>
  </si>
  <si>
    <t>NOTE 1 - ORGANIZATION AND DESCRIPTION OF BUSINESS</t>
  </si>
  <si>
    <t>Yinfu
Gold Corporation (the "Company") is a Wyoming corporation incorporated on September 1, 2005 under the name Ace Lock
and Security, Inc. with an established a fiscal year end of March 31. On March 5, 2007, we filed a Certificate of Amendment with
the Wyoming Secretary of State to change our name to Element92 Resources Corp. and increased our authorized capital to 1,000,000,000
common shares. On August 16, 2010 the Company filed an amendment with the State of Wyoming changing its name from Element92 resources
Corp. to Yinfu Gold Corporation and on November 18, 2010, the Company received a notification from the Financial Industry Regulatory
Authority ("FINRA") that the Company's change of name to Yinfu Gold Corporation was posted as effective with FINRA.
The Company was established as an exploration stage company engaged in the search for commercially viable minerals. We
no longer pursue opportunities related to the exploration of minerals. Our name change to Yinfu Gold Corporation, as filed with
the State of Wyoming on November 18, 2010, signified that we have commenced working toward a major change in our business plan
and business model. Effective
November 20, 2014, the Company executed a Sale and Purchase Agreement (the "Agreement") to acquire 100% of the shares
and assets of China Enterprise Overseas Investment &amp; Finance Group Limited ("CEI"), a British Virgin Islands corporation.
Pursuant to the Agreement, the Company has agreed to issue 800 million restricted common shares of the Company to the owners of
CEI. Dahua
Online Shopping Mall (http://www.dahuacheng.com) is an online shopping platform in the China market with two mainstream e-commerce
models: business to business (B2B) and business to consumer (B2C). There are over 3,000 suppliers all over the China to provide
an online listing of millions of commodities. The real-time payment system of Dahua is convenient, safe and fast. Dahua
Online Shopping Mall has registered 31 million members as of November 17, 2014. Pursuant
to the Agreement, on or before January 1, 2015, CEI was to deliver to the Company, duly authorized, properly and fully executed
documents in English, evidencing and confirming the sale of 100% of the shares of CEI and its assets, specifically detailing the
assets and an asset valuation by a third-party valuator. The valuation report was received by the Company on January 28, 2015. Additionally,
the Agreement stated that both parties agreed that all shares issued, pursuant to the terms and conditions of the agreement, were
to be issued as soon as practicable following the signing of the agreement, but all shares so issued were to be held in escrow
until all terms and conditions are met. The
various terms and conditions of the Agreement were fulfilled on January 28, 2015, therefore, the share certificates representing
the shares have been issued in the names of the CEI shareholders and the Agreement between the Company and CEI was closed on January
28, 2015.</t>
  </si>
  <si>
    <t>SUMMARY OF SIGNIFICANT ACCOUNTING POLICIES</t>
  </si>
  <si>
    <t>NOTE 2 - SUMMARY OF SIGNIFICANT ACCOUNTING POLICIES</t>
  </si>
  <si>
    <t>Basis
of Presentation 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Principles
of Consolidation For
December 31, 2015, the consolidated financial statements of the Company include the accounts of the Company and its wholly owned
subsidiaries, Element Resources International Limited ("Element Resources") incorporated in Hong Kong and CEI. All significant
intercompany balances and transactions have been eliminated in consolidation. Prior to January 28, 2015, the financial statements
presented are those of CEI. Use
of Estimates The
preparation of financial statements in conformity with accounting principles generally accepted in the United States requires
management to make estimates and assumptions that affect the reported amounts of assets and liabilities as well as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Discontinued
Operations The
Company follows ASC 205-20, "Discontinued Operation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Foreign
Currency Translation and Re-measurement In
accordance with ASC 830, "Foreign Currency Matters", the Company's foreign operations whose functional currency is not
the U.S. dollar, the assets and liabilities are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 The Company did not have any
significant foreign currency translations for the nine months ended December 31, 2015 and 2014. Concentrations
of Credit Risk 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December 31, 2015. The carrying values of our financial instruments, including, cash and cash equivalents; accounts payable
and accrued expenses; and loans and notes payable approximate their fair values due to the short-term maturities of these financial
instruments.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Deferred
Income Taxes and Valuation Allowance The
Company accounts for income taxes under ASC 740,"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December 31, 2015 and March 31, 2015. Net
Income (Loss) Per Share of Common Stock The
Company has adopted ASC Topic 260, "Earnings per Share," The
following table sets forth the computation of basic earnings (loss) per share, for the nine months ended December 31, 2015 and
2014:
Nine
Months Ended December 31,
2015 2014
Net
income(loss) $ (42,982 ) $ (32,000 )
Weighted average
common shares outstanding (basic and diluted) 991,770,362 800,000,000
Net income (loss)
per common share, basic and diluted $ (0.00 ) $ (0.00 ) Commitments
and Contingencies 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December 31, 2015 and March 31,2015.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 Related
Parties The
Company follows ASC 850, "Related Party Disclosur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GOING CONCERN</t>
  </si>
  <si>
    <t>NOTE 3 - GOING CONCERN</t>
  </si>
  <si>
    <t>The
Company's financial statements are prepared using accounting principles generally accepted in the United States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4 - STOCKHOLDERS' EQUITY (DEFICIT)</t>
  </si>
  <si>
    <t>Common
Stock Effective
December 8, 2014, the Company increased the authorized capital from 1,000,000,000 common shares to 3,000,000,000 common shares.
Each common share entitles the holder to one vote, in person or proxy, on any matter on which action of the stockholders of the
Company is sought. On
February 6, 2015, the Company signed a Sale and Purchase Agreement to acquire 100% of the shares and assets of Eternal Fairy International
Ltd., ("EFI"), a British Virgin Islands corporation. Pursuant to the Agreement, the Company has issued 1,200,000,000
(1.2 billion) restricted common shares of the Company to the shareholders of EFI during the year ended March 31, 2015. Effective
September 22, 2015, the Company had executed a Deed of Termination and Mutual Release (the "Termination") between the
Company and of EFI. The Termination canceled the Sale and Purchase Agreement to acquire 100% of the shares and assets of EFI reported
via a Form 8-K dated February 6, 2015. Pursuant
to the original agreement the Company issued 1,200,000,000 (1.2 billion) restricted common shares of the Company to the owners
of EFI. All shares issued under the terms of the agreement were held in escrow and have been cancelled with the consent of all
Parties and returned to treasury during the quarter ended September 30, 2015. As
of December 31, 2015 and March 31, 2015, the Company has 991,770,362 and 2,191,770,362 shares of common stock issued,
respectively. The
Company has no potentially dilutive securities, such as options or warrants, currently issued and outstanding.</t>
  </si>
  <si>
    <t>RELATED PARTY TRANSACTIONS</t>
  </si>
  <si>
    <t>NOTE 5 - RELATED PARTY TRANSACTIONS</t>
  </si>
  <si>
    <t>During
the nine months ended December 31, 2015, Mr. Jiang Libin, appointed as the President and a director of the Company on December
12, 2015, has advanced the Company $43,248 for operating expenses. These advances have been formalized by non-interest bearing
demand notes. During
the nine months ended December 31, 2014, there was no advances from any related parties. As
of December 31, 2015, the Company owed $487,358 and $107,005 to Mr. Tsap Wai Ping, the former President of the Company (the "Former
President", resigned on October 31, 2014) and Mr. Jiang Libin respectively. As
of March 31, 2015, the Company owed $487,358 and $63,757 to the Former President and Mr. Jiang Libin respectively.</t>
  </si>
  <si>
    <t>DISCONTINUED OPERATIONS</t>
  </si>
  <si>
    <t>NOTE 6 - DISCONTINUED OPERATIONS</t>
  </si>
  <si>
    <t xml:space="preserve">The
Company originally intended to be involved in the exploration of minerals in the People's Republic of China (the "PRC").
Based on management's analysis of the current operations, expected growth, and opportunities in the sector, during the year ended
March 31, 2015, the Company has determined to discontinue operations related to the Company's subsidiary Element Resources International
Limited, based in Hong Kong. The
following presents the financial information of the discontinued subsidiary of the Company, Element Resources International Limited.
As
of As
of
December
31, 2015 March
31, 2015
Current
Assets
Cash
and cash equivalents $ - $ -
Deposit
paid 139,681 139,681
Other
receivables, net 10,320 10,320
Total
current assets 150,001 150,001
TOTAL
ASSETS $ 150,001 $ 150,001
Current
Liabilities
Accounts
payable and accrued liabilities $ - $ -
Note
payable - related party - -
Total
current liabilities - -
TOTAL
LIABILITIES $ - $ -
Stockholders'
Equity (Deficit)
Common
stock, par value HK$1, 100,000 shares issued 12,903 12,903
Retained
earnings 137,098 137,098
Total
Stockholders' Equity (Deficit) 150,001 150,001
TOTAL LIABILITIES
AND STOCKHOLDERS' EQUITY (DEFICIT) 150,001 150,001
For
the Nine Months Ended
December
31,
2015 2014
REVENUE $ - $ -
General
and administrative - -
Other
expenses - -
Net
income (loss) $ - $ - </t>
  </si>
  <si>
    <t>SUBSEQUENT EVENTS</t>
  </si>
  <si>
    <t>NOTE 7 - SUBSEQUENT EVENTS</t>
  </si>
  <si>
    <t>Management
has evaluated subsequent events through the date these financial statements were available to be issued. Based on our evaluation
no material events have occurred that require disclosure.</t>
  </si>
  <si>
    <t>SUMMARY OF SIGNIFICANT ACCOUNTING POLICIES (Policies)</t>
  </si>
  <si>
    <t>Summary Of Significant Accounting Policies Policies</t>
  </si>
  <si>
    <t>Basis of Presentation</t>
  </si>
  <si>
    <t>The
accompanying unaudited financial statements of the Company have been prepared in accordance with generally accepted accounting
principles in the United States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Principles of Consolidation</t>
  </si>
  <si>
    <t>For
December 31, 2015, the consolidated financial statements of the Company include the accounts of the Company and its wholly owned
subsidiaries, Element Resources International Limited ("Element Resources") incorporated in Hong Kong and CEI. All significant
intercompany balances and transactions have been eliminated in consolidation. Prior to January 28, 2015, the financial statements
presented are those of CEI.</t>
  </si>
  <si>
    <t>Use of Estimates</t>
  </si>
  <si>
    <t>The
preparation of financial statements in conformity with accounting principles generally accepted in the United States requires
management to make estimates and assumptions that affect the reported amounts of assets and liabilities as well as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Discontinued Operations</t>
  </si>
  <si>
    <t>The
Company follows ASC 205-20, "Discontinued Operation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oreign Currency Translation and Re-measurement</t>
  </si>
  <si>
    <t>In
accordance with ASC 830, "Foreign Currency Matters", the Company's foreign operations whose functional currency is not
the U.S. dollar, the assets and liabilities are translated into U.S. dollars at current exchange rates. Resulting translation
adjustments are reflected as other comprehensive income (loss) in stockholders' equity. Revenue and expenses are translated at
average exchange rates for the period. Transaction gains and losses that arise from exchange rate fluctuations on transactions
denominated in a currency other than the functional currency are charged to operations as incurred. The Company did not have any
significant foreign currency translations for the nine months ended December 31, 2015 and 2014.</t>
  </si>
  <si>
    <t>Concentrations of Credit Risk</t>
  </si>
  <si>
    <t>The
Company's financial instruments that are exposed to concentrations of credit risk primarily consist of its cash and cash equivalents
as well as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 is limited.</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December 31, 2015. The carrying values of our financial instruments, including, cash and cash equivalents; accounts payable
and accrued expenses; and loans and notes payable approximate their fair values due to the short-term maturities of these financial
instruments.</t>
  </si>
  <si>
    <t>Business Combinations</t>
  </si>
  <si>
    <t>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si>
  <si>
    <t>Deferred Income Taxes and Valuation Allowance</t>
  </si>
  <si>
    <t>The
Company accounts for income taxes under ASC 740,"Income Taxes." Under the asset and liability method of ASC 740,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at December 31, 2015 and March 31, 2015.</t>
  </si>
  <si>
    <t>Net Income (Loss) Per Share of Common Stock</t>
  </si>
  <si>
    <t>The
Company has adopted ASC Topic 260, "Earnings per Share," The
following table sets forth the computation of basic earnings (loss) per share, for the nine months ended December 31, 2015 and
2014:
Nine
Months Ended December 31,
2015 2014
Net
income(loss) $ (42,982 ) $ (32,000 )
Weighted average
common shares outstanding (basic and diluted) 991,770,362 800,000,000
Net income (loss)
per common share, basic and diluted $ (0.00 ) $ (0.00 )</t>
  </si>
  <si>
    <t>Commitments and Contingencies</t>
  </si>
  <si>
    <t>The
Company follows ASC 450-20, "Loss Contingencies," to report accounting for contingencies. Liabilities for loss contingencies
arising from claims, assessments, litigation, fines and penalties, as well as other sources are recorded when it is probable that
a liability has been incurred and the amount of the assessment can be reasonably estimated. There were no commitments or contingencies
as of December 31, 2015 and March 31, 2015.</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Related Parties</t>
  </si>
  <si>
    <t xml:space="preserve">The
Company follows ASC 850, "Related Party Disclosures," </t>
  </si>
  <si>
    <t>Revenue Recognition</t>
  </si>
  <si>
    <t>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SUMMARY OF SIGNIFICANT ACCOUNTING POLICIES (Tables)</t>
  </si>
  <si>
    <t>Summary Of Significant Accounting Policies Tables</t>
  </si>
  <si>
    <t>Earnings per share</t>
  </si>
  <si>
    <t>Nine
Months Ended December 31,
2015 2014
Net
income(loss) $ (42,982 ) $ (32,000 )
Weighted average
common shares outstanding (basic and diluted) 991,770,362 800,000,000
Net income (loss)
per common share, basic and diluted $ (0.00 ) $ (0.00 )</t>
  </si>
  <si>
    <t>DISCONTINUED OPERATIONS (Tables)</t>
  </si>
  <si>
    <t>Discontinued Operations Tables</t>
  </si>
  <si>
    <t>Financial information of discontinued operations</t>
  </si>
  <si>
    <t xml:space="preserve">As
of As
of
December
31, 2015 March
31, 2015
Current
Assets
Cash
and cash equivalents $ - $ -
Deposit
paid 139,681 139,681
Other
receivables, net 10,320 10,320
Total
current assets 150,001 150,001
TOTAL
ASSETS $ 150,001 $ 150,001
Current
Liabilities
Accounts
payable and accrued liabilities $ - $ -
Note
payable - related party - -
Total
current liabilities - -
TOTAL
LIABILITIES $ - $ -
Stockholders'
Equity (Deficit)
Common
stock, par value HK$1, 100,000 shares issued 12,903 12,903
Retained
earnings 137,098 137,098
Total
Stockholders' Equity (Deficit) 150,001 150,001
TOTAL LIABILITIES
AND STOCKHOLDERS' EQUITY (DEFICIT) 150,001 150,001 </t>
  </si>
  <si>
    <t>Discontinued operations</t>
  </si>
  <si>
    <t xml:space="preserve">For
the Nine Months Ended
December
31,
2015 2014
REVENUE $ - $ -
General
and administrative - -
Other
expenses - -
Net
income (loss) $ - $ - </t>
  </si>
  <si>
    <t>SUMMARY OF SIGNIFICANT ACCOUNTING POLICIES (Details) - USD ($)</t>
  </si>
  <si>
    <t>Summary Of Significant Accounting Policies Details</t>
  </si>
  <si>
    <t>Net Loss</t>
  </si>
  <si>
    <t>Net loss per common share, basic and diluted</t>
  </si>
  <si>
    <t>EQUITY (Details) - shares</t>
  </si>
  <si>
    <t>Equity Details</t>
  </si>
  <si>
    <t>RELATED PARTY TRANSACTIONS (Details Narrative) - USD ($)</t>
  </si>
  <si>
    <t>Note payable related party</t>
  </si>
  <si>
    <t>Former President</t>
  </si>
  <si>
    <t>Mr.Jiang Libinrespectively</t>
  </si>
  <si>
    <t>DISCONTINUED OPERATIONS (Details) - USD ($)</t>
  </si>
  <si>
    <t>Current Assets</t>
  </si>
  <si>
    <t>Common stock, par value HK$1, 100,000 shares issued</t>
  </si>
  <si>
    <t>Retained earnings</t>
  </si>
  <si>
    <t>Element Resources International Limited [Member]</t>
  </si>
  <si>
    <t>Deposit paid</t>
  </si>
  <si>
    <t>Other receivables, net</t>
  </si>
  <si>
    <t>Current Liabilities</t>
  </si>
  <si>
    <t>DISCONTINUED OPERATIONS (Details 1) - Element Resources International Limited [Member] - USD ($)</t>
  </si>
  <si>
    <t>Other expenses</t>
  </si>
  <si>
    <t>Net income (los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3846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99177036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96</v>
      </c>
      <c t="s" s="2" r="B1">
        <v>1</v>
      </c>
    </row>
    <row spans="1:2" r="2">
      <c t="s" s="2" r="B2">
        <v>2</v>
      </c>
    </row>
    <row spans="1:2" r="3">
      <c t="s" s="3" r="A3">
        <v>85</v>
      </c>
    </row>
    <row spans="1:2" r="4">
      <c t="s" s="4" r="A4">
        <v>97</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9</v>
      </c>
      <c t="s" s="2" r="B1">
        <v>1</v>
      </c>
    </row>
    <row spans="1:2" r="2">
      <c t="s" s="2" r="B2">
        <v>2</v>
      </c>
    </row>
    <row spans="1:2" r="3">
      <c t="s" s="3" r="A3">
        <v>85</v>
      </c>
    </row>
    <row spans="1:2" r="4">
      <c t="s" s="4" r="A4">
        <v>100</v>
      </c>
      <c t="s" s="4"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2</v>
      </c>
      <c t="s" s="2" r="B1">
        <v>1</v>
      </c>
    </row>
    <row spans="1:2" r="2">
      <c t="s" s="2" r="B2">
        <v>2</v>
      </c>
    </row>
    <row spans="1:2" r="3">
      <c t="s" s="3" r="A3">
        <v>85</v>
      </c>
    </row>
    <row spans="1:2" r="4">
      <c t="s" s="4" r="A4">
        <v>103</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05</v>
      </c>
      <c t="s" s="2" r="B1">
        <v>1</v>
      </c>
    </row>
    <row spans="1:2" r="2">
      <c t="s" s="2" r="B2">
        <v>2</v>
      </c>
    </row>
    <row spans="1:2" r="3">
      <c t="s" s="3" r="A3">
        <v>106</v>
      </c>
    </row>
    <row spans="1:2" r="4">
      <c t="s" s="4" r="A4">
        <v>107</v>
      </c>
      <c t="s" s="4" r="B4">
        <v>108</v>
      </c>
    </row>
    <row spans="1:2" r="5">
      <c t="s" s="4" r="A5">
        <v>109</v>
      </c>
      <c t="s" s="4" r="B5">
        <v>110</v>
      </c>
    </row>
    <row spans="1:2" r="6">
      <c t="s" s="4" r="A6">
        <v>111</v>
      </c>
      <c t="s" s="4" r="B6">
        <v>112</v>
      </c>
    </row>
    <row spans="1:2" r="7">
      <c t="s" s="4" r="A7">
        <v>113</v>
      </c>
      <c t="s" s="4" r="B7">
        <v>114</v>
      </c>
    </row>
    <row spans="1:2" r="8">
      <c t="s" s="4" r="A8">
        <v>115</v>
      </c>
      <c t="s" s="4" r="B8">
        <v>116</v>
      </c>
    </row>
    <row spans="1:2" r="9">
      <c t="s" s="4" r="A9">
        <v>117</v>
      </c>
      <c t="s" s="4" r="B9">
        <v>118</v>
      </c>
    </row>
    <row spans="1:2" r="10">
      <c t="s" s="4" r="A10">
        <v>119</v>
      </c>
      <c t="s" s="4" r="B10">
        <v>120</v>
      </c>
    </row>
    <row spans="1:2" r="11">
      <c t="s" s="4" r="A11">
        <v>121</v>
      </c>
      <c t="s" s="4" r="B11">
        <v>122</v>
      </c>
    </row>
    <row spans="1:2" r="12">
      <c t="s" s="4" r="A12">
        <v>123</v>
      </c>
      <c t="s" s="4" r="B12">
        <v>124</v>
      </c>
    </row>
    <row spans="1:2" r="13">
      <c t="s" s="4" r="A13">
        <v>125</v>
      </c>
      <c t="s" s="4" r="B13">
        <v>126</v>
      </c>
    </row>
    <row spans="1:2" r="14">
      <c t="s" s="4" r="A14">
        <v>127</v>
      </c>
      <c t="s" s="4" r="B14">
        <v>128</v>
      </c>
    </row>
    <row spans="1:2" r="15">
      <c t="s" s="4" r="A15">
        <v>129</v>
      </c>
      <c t="s" s="4" r="B15">
        <v>130</v>
      </c>
    </row>
    <row spans="1:2" r="16">
      <c t="s" s="4" r="A16">
        <v>131</v>
      </c>
      <c t="s" s="4" r="B16">
        <v>132</v>
      </c>
    </row>
    <row spans="1:2" r="17">
      <c t="s" s="4" r="A17">
        <v>133</v>
      </c>
      <c t="s" s="4" r="B17">
        <v>134</v>
      </c>
    </row>
    <row spans="1:2" r="18">
      <c t="s" s="4" r="A18">
        <v>135</v>
      </c>
      <c t="s" s="4" r="B18">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141</v>
      </c>
      <c t="s" s="2" r="B1">
        <v>1</v>
      </c>
    </row>
    <row spans="1:2" r="2">
      <c t="s" s="2" r="B2">
        <v>2</v>
      </c>
    </row>
    <row spans="1:2" r="3">
      <c t="s" s="3" r="A3">
        <v>142</v>
      </c>
    </row>
    <row spans="1:2" r="4">
      <c t="s" s="4" r="A4">
        <v>143</v>
      </c>
      <c t="s" s="4" r="B4">
        <v>144</v>
      </c>
    </row>
    <row spans="1:2" r="5">
      <c t="s" s="4" r="A5">
        <v>145</v>
      </c>
      <c t="s" s="4" r="B5">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47</v>
      </c>
      <c t="s" s="2" r="B1">
        <v>52</v>
      </c>
      <c t="s" s="2" r="D1">
        <v>1</v>
      </c>
    </row>
    <row spans="1:5" r="2">
      <c t="s" s="2" r="B2">
        <v>2</v>
      </c>
      <c t="s" s="2" r="C2">
        <v>53</v>
      </c>
      <c t="s" s="2" r="D2">
        <v>2</v>
      </c>
      <c t="s" s="2" r="E2">
        <v>53</v>
      </c>
    </row>
    <row spans="1:5" r="3">
      <c t="s" s="3" r="A3">
        <v>148</v>
      </c>
    </row>
    <row spans="1:5" r="4">
      <c t="s" s="4" r="A4">
        <v>149</v>
      </c>
      <c t="n" s="7" r="B4">
        <v>-21333</v>
      </c>
      <c t="n" s="7" r="C4">
        <v>-32000</v>
      </c>
      <c t="n" s="7" r="D4">
        <v>-42982</v>
      </c>
      <c t="n" s="7" r="E4">
        <v>-32000</v>
      </c>
    </row>
    <row spans="1:5" r="5">
      <c t="s" s="4" r="A5">
        <v>68</v>
      </c>
      <c t="n" s="6" r="B5">
        <v>991770362</v>
      </c>
      <c t="n" s="6" r="C5">
        <v>800000000</v>
      </c>
      <c t="n" s="6" r="D5">
        <v>991770362</v>
      </c>
      <c t="n" s="6" r="E5">
        <v>800000000</v>
      </c>
    </row>
    <row spans="1:5" r="6">
      <c t="s" s="4" r="A6">
        <v>150</v>
      </c>
      <c t="n" s="7" r="B6">
        <v>0</v>
      </c>
      <c t="n" s="7" r="C6">
        <v>0</v>
      </c>
      <c t="n" s="7" r="D6">
        <v>0</v>
      </c>
      <c t="n" s="7" r="E6">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6"/>
    <col customWidth="1" max="2" min="2" width="14"/>
    <col customWidth="1" max="3" min="3" width="14"/>
  </cols>
  <sheetData>
    <row spans="1:3" r="1">
      <c t="s" s="1" r="A1">
        <v>151</v>
      </c>
      <c t="s" s="2" r="B1">
        <v>2</v>
      </c>
      <c t="s" s="2" r="C1">
        <v>28</v>
      </c>
    </row>
    <row spans="1:3" r="2">
      <c t="s" s="3" r="A2">
        <v>152</v>
      </c>
    </row>
    <row spans="1:3" r="3">
      <c t="s" s="4" r="A3">
        <v>50</v>
      </c>
      <c t="n" s="6" r="B3">
        <v>991770362</v>
      </c>
      <c t="n" s="6" r="C3">
        <v>219177036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153</v>
      </c>
      <c t="s" s="2" r="B1">
        <v>1</v>
      </c>
    </row>
    <row spans="1:4" r="2">
      <c t="s" s="2" r="B2">
        <v>2</v>
      </c>
      <c t="s" s="2" r="C2">
        <v>53</v>
      </c>
      <c t="s" s="2" r="D2">
        <v>28</v>
      </c>
    </row>
    <row spans="1:4" r="3">
      <c t="s" s="4" r="A3">
        <v>79</v>
      </c>
      <c t="n" s="7" r="B3">
        <v>43248</v>
      </c>
      <c t="s" s="4" r="C3">
        <v>56</v>
      </c>
    </row>
    <row spans="1:4" r="4">
      <c t="s" s="4" r="A4">
        <v>154</v>
      </c>
      <c t="n" s="6" r="B4">
        <v>594363</v>
      </c>
      <c t="n" s="7" r="D4">
        <v>551115</v>
      </c>
    </row>
    <row spans="1:4" r="5">
      <c t="s" s="4" r="A5">
        <v>155</v>
      </c>
    </row>
    <row spans="1:4" r="6">
      <c t="s" s="4" r="A6">
        <v>154</v>
      </c>
      <c t="n" s="6" r="B6">
        <v>487358</v>
      </c>
      <c t="n" s="6" r="D6">
        <v>487358</v>
      </c>
    </row>
    <row spans="1:4" r="7">
      <c t="s" s="4" r="A7">
        <v>156</v>
      </c>
    </row>
    <row spans="1:4" r="8">
      <c t="s" s="4" r="A8">
        <v>154</v>
      </c>
      <c t="n" s="7" r="B8">
        <v>107005</v>
      </c>
      <c t="n" s="7" r="D8">
        <v>6375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57</v>
      </c>
      <c t="s" s="2" r="B1">
        <v>2</v>
      </c>
      <c t="s" s="2" r="C1">
        <v>28</v>
      </c>
    </row>
    <row spans="1:3" r="2">
      <c t="s" s="3" r="A2">
        <v>158</v>
      </c>
    </row>
    <row spans="1:3" r="3">
      <c t="s" s="4" r="A3">
        <v>32</v>
      </c>
      <c t="n" s="7" r="B3">
        <v>150001</v>
      </c>
      <c t="n" s="7" r="C3">
        <v>150001</v>
      </c>
    </row>
    <row spans="1:3" r="4">
      <c t="s" s="3" r="A4">
        <v>39</v>
      </c>
    </row>
    <row spans="1:3" r="5">
      <c t="s" s="4" r="A5">
        <v>159</v>
      </c>
      <c t="n" s="6" r="B5">
        <v>991770</v>
      </c>
      <c t="n" s="6" r="C5">
        <v>2191770</v>
      </c>
    </row>
    <row spans="1:3" r="6">
      <c t="s" s="4" r="A6">
        <v>160</v>
      </c>
      <c t="n" s="6" r="B6">
        <v>-91415</v>
      </c>
      <c t="n" s="6" r="C6">
        <v>-48433</v>
      </c>
    </row>
    <row spans="1:3" r="7">
      <c t="s" s="4" r="A7">
        <v>44</v>
      </c>
      <c t="n" s="6" r="B7">
        <v>-522678</v>
      </c>
      <c t="n" s="6" r="C7">
        <v>-479696</v>
      </c>
    </row>
    <row spans="1:3" r="8">
      <c t="s" s="4" r="A8">
        <v>45</v>
      </c>
      <c t="n" s="6" r="B8">
        <v>150341</v>
      </c>
      <c t="n" s="6" r="C8">
        <v>150075</v>
      </c>
    </row>
    <row spans="1:3" r="9">
      <c t="s" s="4" r="A9">
        <v>161</v>
      </c>
    </row>
    <row spans="1:3" r="10">
      <c t="s" s="3" r="A10">
        <v>158</v>
      </c>
    </row>
    <row spans="1:3" r="11">
      <c t="s" s="4" r="A11">
        <v>30</v>
      </c>
      <c t="s" s="4" r="B11">
        <v>56</v>
      </c>
      <c t="s" s="4" r="C11">
        <v>56</v>
      </c>
    </row>
    <row spans="1:3" r="12">
      <c t="s" s="4" r="A12">
        <v>162</v>
      </c>
      <c t="n" s="6" r="B12">
        <v>139681</v>
      </c>
      <c t="n" s="6" r="C12">
        <v>139681</v>
      </c>
    </row>
    <row spans="1:3" r="13">
      <c t="s" s="4" r="A13">
        <v>163</v>
      </c>
      <c t="n" s="6" r="B13">
        <v>10320</v>
      </c>
      <c t="n" s="6" r="C13">
        <v>10320</v>
      </c>
    </row>
    <row spans="1:3" r="14">
      <c t="s" s="4" r="A14">
        <v>32</v>
      </c>
      <c t="n" s="6" r="B14">
        <v>150001</v>
      </c>
      <c t="n" s="6" r="C14">
        <v>150001</v>
      </c>
    </row>
    <row spans="1:3" r="15">
      <c t="s" s="4" r="A15">
        <v>33</v>
      </c>
      <c t="n" s="6" r="B15">
        <v>150001</v>
      </c>
      <c t="n" s="6" r="C15">
        <v>150001</v>
      </c>
    </row>
    <row spans="1:3" r="16">
      <c t="s" s="3" r="A16">
        <v>164</v>
      </c>
    </row>
    <row spans="1:3" r="17">
      <c t="s" s="4" r="A17">
        <v>35</v>
      </c>
      <c t="s" s="4" r="B17">
        <v>56</v>
      </c>
      <c t="s" s="4" r="C17">
        <v>56</v>
      </c>
    </row>
    <row spans="1:3" r="18">
      <c t="s" s="4" r="A18">
        <v>36</v>
      </c>
      <c t="s" s="4" r="B18">
        <v>56</v>
      </c>
      <c t="s" s="4" r="C18">
        <v>56</v>
      </c>
    </row>
    <row spans="1:3" r="19">
      <c t="s" s="4" r="A19">
        <v>37</v>
      </c>
      <c t="s" s="4" r="B19">
        <v>56</v>
      </c>
      <c t="s" s="4" r="C19">
        <v>56</v>
      </c>
    </row>
    <row spans="1:3" r="20">
      <c t="s" s="4" r="A20">
        <v>38</v>
      </c>
      <c t="s" s="4" r="B20">
        <v>56</v>
      </c>
      <c t="s" s="4" r="C20">
        <v>56</v>
      </c>
    </row>
    <row spans="1:3" r="21">
      <c t="s" s="3" r="A21">
        <v>39</v>
      </c>
    </row>
    <row spans="1:3" r="22">
      <c t="s" s="4" r="A22">
        <v>159</v>
      </c>
      <c t="n" s="6" r="B22">
        <v>12903</v>
      </c>
      <c t="n" s="6" r="C22">
        <v>12903</v>
      </c>
    </row>
    <row spans="1:3" r="23">
      <c t="s" s="4" r="A23">
        <v>160</v>
      </c>
      <c t="n" s="6" r="B23">
        <v>137098</v>
      </c>
      <c t="n" s="6" r="C23">
        <v>137098</v>
      </c>
    </row>
    <row spans="1:3" r="24">
      <c t="s" s="4" r="A24">
        <v>44</v>
      </c>
      <c t="n" s="6" r="B24">
        <v>150001</v>
      </c>
      <c t="n" s="6" r="C24">
        <v>150001</v>
      </c>
    </row>
    <row spans="1:3" r="25">
      <c t="s" s="4" r="A25">
        <v>45</v>
      </c>
      <c t="n" s="7" r="B25">
        <v>150001</v>
      </c>
      <c t="n" s="7" r="C25">
        <v>1500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40</v>
      </c>
      <c t="n" s="7" r="C3">
        <v>74</v>
      </c>
    </row>
    <row spans="1:3" r="4">
      <c t="s" s="4" r="A4">
        <v>31</v>
      </c>
      <c t="n" s="6" r="B4">
        <v>150001</v>
      </c>
      <c t="n" s="6" r="C4">
        <v>150001</v>
      </c>
    </row>
    <row spans="1:3" r="5">
      <c t="s" s="4" r="A5">
        <v>32</v>
      </c>
      <c t="n" s="6" r="B5">
        <v>150341</v>
      </c>
      <c t="n" s="6" r="C5">
        <v>150075</v>
      </c>
    </row>
    <row spans="1:3" r="6">
      <c t="s" s="4" r="A6">
        <v>33</v>
      </c>
      <c t="n" s="6" r="B6">
        <v>150341</v>
      </c>
      <c t="n" s="6" r="C6">
        <v>150075</v>
      </c>
    </row>
    <row spans="1:3" r="7">
      <c t="s" s="3" r="A7">
        <v>34</v>
      </c>
    </row>
    <row spans="1:3" r="8">
      <c t="s" s="4" r="A8">
        <v>35</v>
      </c>
      <c t="n" s="6" r="B8">
        <v>78656</v>
      </c>
      <c t="n" s="6" r="C8">
        <v>78656</v>
      </c>
    </row>
    <row spans="1:3" r="9">
      <c t="s" s="4" r="A9">
        <v>36</v>
      </c>
      <c t="n" s="6" r="B9">
        <v>594363</v>
      </c>
      <c t="n" s="6" r="C9">
        <v>551115</v>
      </c>
    </row>
    <row spans="1:3" r="10">
      <c t="s" s="4" r="A10">
        <v>37</v>
      </c>
      <c t="n" s="6" r="B10">
        <v>673019</v>
      </c>
      <c t="n" s="6" r="C10">
        <v>629771</v>
      </c>
    </row>
    <row spans="1:3" r="11">
      <c t="s" s="4" r="A11">
        <v>38</v>
      </c>
      <c t="n" s="6" r="B11">
        <v>673019</v>
      </c>
      <c t="n" s="6" r="C11">
        <v>629771</v>
      </c>
    </row>
    <row spans="1:3" r="12">
      <c t="s" s="3" r="A12">
        <v>39</v>
      </c>
    </row>
    <row spans="1:3" r="13">
      <c t="s" s="4" r="A13">
        <v>40</v>
      </c>
      <c t="n" s="6" r="B13">
        <v>991770</v>
      </c>
      <c t="n" s="6" r="C13">
        <v>2191770</v>
      </c>
    </row>
    <row spans="1:3" r="14">
      <c t="s" s="4" r="A14">
        <v>41</v>
      </c>
      <c t="n" s="6" r="B14">
        <v>-1421020</v>
      </c>
      <c t="n" s="6" r="C14">
        <v>-2621020</v>
      </c>
    </row>
    <row spans="1:3" r="15">
      <c t="s" s="4" r="A15">
        <v>42</v>
      </c>
      <c t="n" s="6" r="B15">
        <v>-2013</v>
      </c>
      <c t="n" s="6" r="C15">
        <v>-2013</v>
      </c>
    </row>
    <row spans="1:3" r="16">
      <c t="s" s="4" r="A16">
        <v>43</v>
      </c>
      <c t="n" s="6" r="B16">
        <v>-91415</v>
      </c>
      <c t="n" s="6" r="C16">
        <v>-48433</v>
      </c>
    </row>
    <row spans="1:3" r="17">
      <c t="s" s="4" r="A17">
        <v>44</v>
      </c>
      <c t="n" s="6" r="B17">
        <v>-522678</v>
      </c>
      <c t="n" s="6" r="C17">
        <v>-479696</v>
      </c>
    </row>
    <row spans="1:3" r="18">
      <c t="s" s="4" r="A18">
        <v>45</v>
      </c>
      <c t="n" s="7" r="B18">
        <v>150341</v>
      </c>
      <c t="n" s="7" r="C18">
        <v>1500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53</v>
      </c>
    </row>
    <row spans="1:3" r="3">
      <c t="s" s="4" r="A3">
        <v>55</v>
      </c>
      <c t="s" s="4" r="B3">
        <v>56</v>
      </c>
      <c t="s" s="4" r="C3">
        <v>56</v>
      </c>
    </row>
    <row spans="1:3" r="4">
      <c t="s" s="4" r="A4">
        <v>58</v>
      </c>
      <c t="s" s="4" r="B4">
        <v>56</v>
      </c>
      <c t="s" s="4" r="C4">
        <v>56</v>
      </c>
    </row>
    <row spans="1:3" r="5">
      <c t="s" s="4" r="A5">
        <v>166</v>
      </c>
      <c t="s" s="4" r="B5">
        <v>56</v>
      </c>
      <c t="s" s="4" r="C5">
        <v>56</v>
      </c>
    </row>
    <row spans="1:3" r="6">
      <c t="s" s="4" r="A6">
        <v>167</v>
      </c>
      <c t="s" s="4" r="B6">
        <v>56</v>
      </c>
      <c t="s" s="4" r="C6">
        <v>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6</v>
      </c>
      <c t="s" s="2" r="B1">
        <v>2</v>
      </c>
      <c t="s" s="2" r="C1">
        <v>28</v>
      </c>
    </row>
    <row spans="1:3" r="2">
      <c t="s" s="3" r="A2">
        <v>47</v>
      </c>
    </row>
    <row spans="1:3" r="3">
      <c t="s" s="4" r="A3">
        <v>48</v>
      </c>
      <c t="n" s="8" r="B3">
        <v>0.001</v>
      </c>
      <c t="n" s="8" r="C3">
        <v>0.001</v>
      </c>
    </row>
    <row spans="1:3" r="4">
      <c t="s" s="4" r="A4">
        <v>49</v>
      </c>
      <c t="n" s="6" r="B4">
        <v>3000000000</v>
      </c>
      <c t="n" s="6" r="C4">
        <v>3000000000</v>
      </c>
    </row>
    <row spans="1:3" r="5">
      <c t="s" s="4" r="A5">
        <v>50</v>
      </c>
      <c t="n" s="6" r="B5">
        <v>991770362</v>
      </c>
      <c t="n" s="6" r="C5">
        <v>21917703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1</v>
      </c>
      <c t="s" s="2" r="B1">
        <v>52</v>
      </c>
      <c t="s" s="2" r="D1">
        <v>1</v>
      </c>
    </row>
    <row spans="1:5" r="2">
      <c t="s" s="2" r="B2">
        <v>2</v>
      </c>
      <c t="s" s="2" r="C2">
        <v>53</v>
      </c>
      <c t="s" s="2" r="D2">
        <v>2</v>
      </c>
      <c t="s" s="2" r="E2">
        <v>53</v>
      </c>
    </row>
    <row spans="1:5" r="3">
      <c t="s" s="3" r="A3">
        <v>54</v>
      </c>
    </row>
    <row spans="1:5" r="4">
      <c t="s" s="4" r="A4">
        <v>55</v>
      </c>
      <c t="s" s="4" r="B4">
        <v>56</v>
      </c>
      <c t="s" s="4" r="C4">
        <v>56</v>
      </c>
      <c t="s" s="4" r="D4">
        <v>56</v>
      </c>
      <c t="s" s="4" r="E4">
        <v>56</v>
      </c>
    </row>
    <row spans="1:5" r="5">
      <c t="s" s="3" r="A5">
        <v>57</v>
      </c>
    </row>
    <row spans="1:5" r="6">
      <c t="s" s="4" r="A6">
        <v>58</v>
      </c>
      <c t="s" s="4" r="B6">
        <v>56</v>
      </c>
      <c t="s" s="4" r="C6">
        <v>56</v>
      </c>
      <c t="s" s="4" r="D6">
        <v>56</v>
      </c>
      <c t="s" s="4" r="E6">
        <v>56</v>
      </c>
    </row>
    <row spans="1:5" r="7">
      <c t="s" s="4" r="A7">
        <v>59</v>
      </c>
      <c t="n" s="6" r="B7">
        <v>21333</v>
      </c>
      <c t="n" s="6" r="C7">
        <v>32000</v>
      </c>
      <c t="n" s="6" r="D7">
        <v>42982</v>
      </c>
      <c t="n" s="6" r="E7">
        <v>32000</v>
      </c>
    </row>
    <row spans="1:5" r="8">
      <c t="s" s="4" r="A8">
        <v>60</v>
      </c>
      <c t="n" s="6" r="B8">
        <v>21333</v>
      </c>
      <c t="n" s="6" r="C8">
        <v>32000</v>
      </c>
      <c t="n" s="6" r="D8">
        <v>42982</v>
      </c>
      <c t="n" s="6" r="E8">
        <v>32000</v>
      </c>
    </row>
    <row spans="1:5" r="9">
      <c t="s" s="4" r="A9">
        <v>61</v>
      </c>
      <c t="n" s="6" r="B9">
        <v>-21333</v>
      </c>
      <c t="n" s="6" r="C9">
        <v>-32000</v>
      </c>
      <c t="n" s="6" r="D9">
        <v>-42982</v>
      </c>
      <c t="n" s="6" r="E9">
        <v>-32000</v>
      </c>
    </row>
    <row spans="1:5" r="10">
      <c t="s" s="3" r="A10">
        <v>62</v>
      </c>
    </row>
    <row spans="1:5" r="11">
      <c t="s" s="4" r="A11">
        <v>63</v>
      </c>
      <c t="s" s="4" r="B11">
        <v>56</v>
      </c>
      <c t="s" s="4" r="C11">
        <v>56</v>
      </c>
      <c t="s" s="4" r="D11">
        <v>56</v>
      </c>
      <c t="s" s="4" r="E11">
        <v>56</v>
      </c>
    </row>
    <row spans="1:5" r="12">
      <c t="s" s="4" r="A12">
        <v>64</v>
      </c>
      <c t="n" s="6" r="B12">
        <v>-21333</v>
      </c>
      <c t="n" s="6" r="C12">
        <v>-32000</v>
      </c>
      <c t="n" s="6" r="D12">
        <v>-42982</v>
      </c>
      <c t="n" s="6" r="E12">
        <v>-32000</v>
      </c>
    </row>
    <row spans="1:5" r="13">
      <c t="s" s="4" r="A13">
        <v>65</v>
      </c>
      <c t="s" s="4" r="B13">
        <v>56</v>
      </c>
      <c t="s" s="4" r="C13">
        <v>56</v>
      </c>
      <c t="s" s="4" r="D13">
        <v>56</v>
      </c>
      <c t="s" s="4" r="E13">
        <v>56</v>
      </c>
    </row>
    <row spans="1:5" r="14">
      <c t="s" s="4" r="A14">
        <v>66</v>
      </c>
      <c t="n" s="7" r="B14">
        <v>-21333</v>
      </c>
      <c t="n" s="7" r="C14">
        <v>-32000</v>
      </c>
      <c t="n" s="7" r="D14">
        <v>-42982</v>
      </c>
      <c t="n" s="7" r="E14">
        <v>-32000</v>
      </c>
    </row>
    <row spans="1:5" r="15">
      <c t="s" s="4" r="A15">
        <v>67</v>
      </c>
      <c t="n" s="7" r="B15">
        <v>0</v>
      </c>
      <c t="n" s="7" r="C15">
        <v>0</v>
      </c>
      <c t="n" s="7" r="D15">
        <v>0</v>
      </c>
      <c t="n" s="7" r="E15">
        <v>0</v>
      </c>
    </row>
    <row spans="1:5" r="16">
      <c t="s" s="4" r="A16">
        <v>68</v>
      </c>
      <c t="n" s="6" r="B16">
        <v>991770362</v>
      </c>
      <c t="n" s="6" r="C16">
        <v>800000000</v>
      </c>
      <c t="n" s="6" r="D16">
        <v>991770362</v>
      </c>
      <c t="n" s="6" r="E16">
        <v>8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9</v>
      </c>
      <c t="s" s="2" r="B1">
        <v>1</v>
      </c>
    </row>
    <row spans="1:3" r="2">
      <c t="s" s="2" r="B2">
        <v>2</v>
      </c>
      <c t="s" s="2" r="C2">
        <v>53</v>
      </c>
    </row>
    <row spans="1:3" r="3">
      <c t="s" s="3" r="A3">
        <v>70</v>
      </c>
    </row>
    <row spans="1:3" r="4">
      <c t="s" s="4" r="A4">
        <v>71</v>
      </c>
      <c t="n" s="7" r="B4">
        <v>-42982</v>
      </c>
      <c t="n" s="7" r="C4">
        <v>-32000</v>
      </c>
    </row>
    <row spans="1:3" r="5">
      <c t="s" s="3" r="A5">
        <v>72</v>
      </c>
    </row>
    <row spans="1:3" r="6">
      <c t="s" s="4" r="A6">
        <v>35</v>
      </c>
      <c t="s" s="4" r="B6">
        <v>56</v>
      </c>
      <c t="n" s="6" r="C6">
        <v>32000</v>
      </c>
    </row>
    <row spans="1:3" r="7">
      <c t="s" s="4" r="A7">
        <v>73</v>
      </c>
      <c t="n" s="6" r="B7">
        <v>-42982</v>
      </c>
      <c t="s" s="4" r="C7">
        <v>56</v>
      </c>
    </row>
    <row spans="1:3" r="8">
      <c t="s" s="4" r="A8">
        <v>74</v>
      </c>
      <c t="s" s="4" r="B8">
        <v>56</v>
      </c>
      <c t="s" s="4" r="C8">
        <v>56</v>
      </c>
    </row>
    <row spans="1:3" r="9">
      <c t="s" s="4" r="A9">
        <v>75</v>
      </c>
      <c t="n" s="6" r="B9">
        <v>-42982</v>
      </c>
      <c t="s" s="4" r="C9">
        <v>56</v>
      </c>
    </row>
    <row spans="1:3" r="10">
      <c t="s" s="3" r="A10">
        <v>76</v>
      </c>
    </row>
    <row spans="1:3" r="11">
      <c t="s" s="4" r="A11">
        <v>77</v>
      </c>
      <c t="s" s="4" r="B11">
        <v>56</v>
      </c>
      <c t="s" s="4" r="C11">
        <v>56</v>
      </c>
    </row>
    <row spans="1:3" r="12">
      <c t="s" s="3" r="A12">
        <v>78</v>
      </c>
    </row>
    <row spans="1:3" r="13">
      <c t="s" s="4" r="A13">
        <v>79</v>
      </c>
      <c t="n" s="6" r="B13">
        <v>43248</v>
      </c>
      <c t="s" s="4" r="C13">
        <v>56</v>
      </c>
    </row>
    <row spans="1:3" r="14">
      <c t="s" s="4" r="A14">
        <v>80</v>
      </c>
      <c t="n" s="6" r="B14">
        <v>43248</v>
      </c>
      <c t="s" s="4" r="C14">
        <v>56</v>
      </c>
    </row>
    <row spans="1:3" r="15">
      <c t="s" s="4" r="A15">
        <v>81</v>
      </c>
      <c t="n" s="6" r="B15">
        <v>266</v>
      </c>
      <c t="s" s="4" r="C15">
        <v>56</v>
      </c>
    </row>
    <row spans="1:3" r="16">
      <c t="s" s="4" r="A16">
        <v>82</v>
      </c>
      <c t="n" s="6" r="B16">
        <v>74</v>
      </c>
      <c t="s" s="4" r="C16">
        <v>56</v>
      </c>
    </row>
    <row spans="1:3" r="17">
      <c t="s" s="4" r="A17">
        <v>83</v>
      </c>
      <c t="n" s="7" r="B17">
        <v>340</v>
      </c>
      <c t="s" s="4" r="C17">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84</v>
      </c>
      <c t="s" s="2" r="B1">
        <v>1</v>
      </c>
    </row>
    <row spans="1:2" r="2">
      <c t="s" s="2" r="B2">
        <v>2</v>
      </c>
    </row>
    <row spans="1:2" r="3">
      <c t="s" s="3" r="A3">
        <v>85</v>
      </c>
    </row>
    <row spans="1:2" r="4">
      <c t="s" s="4" r="A4">
        <v>86</v>
      </c>
      <c t="s" s="4" r="B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8</v>
      </c>
      <c t="s" s="2" r="B1">
        <v>1</v>
      </c>
    </row>
    <row spans="1:2" r="2">
      <c t="s" s="2" r="B2">
        <v>2</v>
      </c>
    </row>
    <row spans="1:2" r="3">
      <c t="s" s="3" r="A3">
        <v>85</v>
      </c>
    </row>
    <row spans="1:2" r="4">
      <c t="s" s="4" r="A4">
        <v>89</v>
      </c>
      <c t="s" s="4" r="B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1</v>
      </c>
      <c t="s" s="2" r="B1">
        <v>1</v>
      </c>
    </row>
    <row spans="1:2" r="2">
      <c t="s" s="2" r="B2">
        <v>2</v>
      </c>
    </row>
    <row spans="1:2" r="3">
      <c t="s" s="3" r="A3">
        <v>85</v>
      </c>
    </row>
    <row spans="1:2" r="4">
      <c t="s" s="4" r="A4">
        <v>92</v>
      </c>
      <c t="s" s="4" r="B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9</v>
      </c>
      <c t="s" s="2" r="B1">
        <v>1</v>
      </c>
    </row>
    <row spans="1:2" r="2">
      <c t="s" s="2" r="B2">
        <v>2</v>
      </c>
    </row>
    <row spans="1:2" r="3">
      <c t="s" s="3" r="A3">
        <v>85</v>
      </c>
    </row>
    <row spans="1:2" r="4">
      <c t="s" s="4" r="A4">
        <v>94</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INTERIM </vt:lpstr>
      <vt:lpstr>CONDENSED CONSOLIDATED INTERIM3</vt:lpstr>
      <vt:lpstr>CONDENSED CONSOLIDATED INTERIM4</vt:lpstr>
      <vt:lpstr>CONDENSED CONSOLIDATED INTERIM5</vt:lpstr>
      <vt:lpstr>ORGANIZATION AND DESCRIPTION OF</vt:lpstr>
      <vt:lpstr>SUMMARY OF SIGNIFICANT ACCOUNTI</vt:lpstr>
      <vt:lpstr>GOING CONCERN</vt:lpstr>
      <vt:lpstr>STOCKHOLDERS' EQUITY (DEFICIT)</vt:lpstr>
      <vt:lpstr>RELATED PARTY TRANSACTIONS</vt:lpstr>
      <vt:lpstr>DISCONTINUED OPERATIONS</vt:lpstr>
      <vt:lpstr>SUBSEQUENT EVENTS</vt:lpstr>
      <vt:lpstr>SUMMARY OF SIGNIFICANT ACCOUN13</vt:lpstr>
      <vt:lpstr>SUMMARY OF SIGNIFICANT ACCOUN14</vt:lpstr>
      <vt:lpstr>DISCONTINUED OPERATIONS (Tables</vt:lpstr>
      <vt:lpstr>SUMMARY OF SIGNIFICANT ACCOUN16</vt:lpstr>
      <vt:lpstr>EQUITY (Details)</vt:lpstr>
      <vt:lpstr>RELATED PARTY TRANSACTIONS (Det</vt:lpstr>
      <vt:lpstr>DISCONTINUED OPERATIONS (Detail</vt:lpstr>
      <vt:lpstr>DISCONTINUED OPERATIONS (Deta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4:34:59Z</dcterms:created>
  <dcterms:modified xmlns:dcterms="http://purl.org/dc/terms/" xmlns:xsi="http://www.w3.org/2001/XMLSchema-instance" xsi:type="dcterms:W3CDTF">2016-07-13T14:34:59Z</dcterms:modified>
  <dc:title xmlns:dc="http://purl.org/dc/elements/1.1/">Untitled</dc:title>
  <dc:description xmlns:dc="http://purl.org/dc/elements/1.1/"/>
  <dc:subject xmlns:dc="http://purl.org/dc/elements/1.1/"/>
  <cp:keywords/>
  <cp:category/>
</cp:coreProperties>
</file>